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CONDENSED CONSOLIDATED STATEME6" sheetId="6" r:id="rId6"/>
    <s:sheet name="DESCRIPTION OF BUSINESS AND BAS" sheetId="7" r:id="rId7"/>
    <s:sheet name="SIGNIFICANT ACCOUNTING POLICIES" sheetId="8" r:id="rId8"/>
    <s:sheet name="NOTES PAYABLE" sheetId="9" r:id="rId9"/>
    <s:sheet name="FAIR VALUE MEASUREMENTS" sheetId="10" r:id="rId10"/>
    <s:sheet name="SUBSEQUENT EVENTS" sheetId="11" r:id="rId11"/>
    <s:sheet name="SUMMARY OF SIGNIFICANT ACCOUNTI" sheetId="12" r:id="rId12"/>
  </s:sheets>
  <s:definedNames/>
  <s:calcPr calcId="124519" calcMode="auto" fullCalcOnLoad="1"/>
</s:workbook>
</file>

<file path=xl/sharedStrings.xml><?xml version="1.0" encoding="utf-8"?>
<sst xmlns="http://schemas.openxmlformats.org/spreadsheetml/2006/main" uniqueCount="139">
  <si>
    <t>Document and Entity Information - shares</t>
  </si>
  <si>
    <t>3 Months Ended</t>
  </si>
  <si>
    <t>Mar. 31, 2016</t>
  </si>
  <si>
    <t>May. 16, 2016</t>
  </si>
  <si>
    <t>Document and Entity Information:</t>
  </si>
  <si>
    <t>Entity Registrant Name</t>
  </si>
  <si>
    <t>Peekay Boutiques, Inc.</t>
  </si>
  <si>
    <t>Document Type</t>
  </si>
  <si>
    <t>10-Q</t>
  </si>
  <si>
    <t>Document Period End Date</t>
  </si>
  <si>
    <t>Mar. 31,
		2016</t>
  </si>
  <si>
    <t>Amendment Flag</t>
  </si>
  <si>
    <t>false</t>
  </si>
  <si>
    <t>Entity Central Index Key</t>
  </si>
  <si>
    <t>Current Fiscal Year End Date</t>
  </si>
  <si>
    <t>--12-31</t>
  </si>
  <si>
    <t>Entity Filer Category</t>
  </si>
  <si>
    <t>Smaller Reporting Company</t>
  </si>
  <si>
    <t>Entity Current Reporting Status</t>
  </si>
  <si>
    <t>Yes</t>
  </si>
  <si>
    <t>Entity Voluntary Filers</t>
  </si>
  <si>
    <t>Entity Well-known Seasoned Issuer</t>
  </si>
  <si>
    <t>No</t>
  </si>
  <si>
    <t>Entity Common Stock, Shares Outstanding</t>
  </si>
  <si>
    <t>Document Fiscal Period Focus</t>
  </si>
  <si>
    <t>Q1</t>
  </si>
  <si>
    <t>Document Fiscal Year Focus</t>
  </si>
  <si>
    <t>CONDENSED CONSOLIDATED BALANCE SHEETS - USD ($)</t>
  </si>
  <si>
    <t>Dec. 31, 2015</t>
  </si>
  <si>
    <t>Current asset</t>
  </si>
  <si>
    <t>Cash and cash equivalents</t>
  </si>
  <si>
    <t>Accounts receivable</t>
  </si>
  <si>
    <t>Inventory, net of allowances</t>
  </si>
  <si>
    <t>Prepaid expenses and other</t>
  </si>
  <si>
    <t>Total current assets</t>
  </si>
  <si>
    <t>Property and equipment, net</t>
  </si>
  <si>
    <t>Finance costs, net</t>
  </si>
  <si>
    <t>Deposits and other assets</t>
  </si>
  <si>
    <t>TOTAL ASSETS</t>
  </si>
  <si>
    <t>Current liabilities</t>
  </si>
  <si>
    <t>Accounts payable</t>
  </si>
  <si>
    <t>Accrued expenses</t>
  </si>
  <si>
    <t>Customer deposits</t>
  </si>
  <si>
    <t>Short-term debt</t>
  </si>
  <si>
    <t>Total current liabilities</t>
  </si>
  <si>
    <t>Long-term debt</t>
  </si>
  <si>
    <t xml:space="preserve"> </t>
  </si>
  <si>
    <t>Deferred tax liabilities, net and other</t>
  </si>
  <si>
    <t>TOTAL LIABILITIES</t>
  </si>
  <si>
    <t>SHAREHOLDERS EQUITY (DEFICIT)</t>
  </si>
  <si>
    <t>Common stock, $0.0001 par value, 50,000,000 shares authorized; 600,949 shares issued and and outstanding</t>
  </si>
  <si>
    <t>Preferred stock, $0.0001 par value, 10,000,000 shares authorized; no shares outstanding</t>
  </si>
  <si>
    <t>Additional paid in capital</t>
  </si>
  <si>
    <t>Retained deficit</t>
  </si>
  <si>
    <t>TOTAL SHAREHOLDER'S EQUITY (DEFICIT)</t>
  </si>
  <si>
    <t>TOTAL LIABILITIES AND STOCKHOLDERS' EQUITY (DEFICIT)</t>
  </si>
  <si>
    <t>CONDENSED CONSOLIDATED BALANCE SHEETS (Parenthetical) - $ / shares</t>
  </si>
  <si>
    <t>STOCKHOLDERS' DEFICIT</t>
  </si>
  <si>
    <t>Common stock, par value</t>
  </si>
  <si>
    <t>Common stock, shares authorized</t>
  </si>
  <si>
    <t>Common stock, shares issued</t>
  </si>
  <si>
    <t>Common stock, shares outstanding</t>
  </si>
  <si>
    <t>Preferred stock, par value</t>
  </si>
  <si>
    <t>Preferred stock, shares authorized</t>
  </si>
  <si>
    <t>Preferred stock, shares outstanding</t>
  </si>
  <si>
    <t>CONSOLIDATED STATEMENTS OF OPERATIONS (Unaudited) - USD ($)</t>
  </si>
  <si>
    <t>Mar. 31, 2015</t>
  </si>
  <si>
    <t>Consolidated Statements Of Operations</t>
  </si>
  <si>
    <t>Revenue</t>
  </si>
  <si>
    <t>Cost of goods sold</t>
  </si>
  <si>
    <t>Gross profit</t>
  </si>
  <si>
    <t>Selling, general &amp; administrative expenses</t>
  </si>
  <si>
    <t>Depreciation and amortization</t>
  </si>
  <si>
    <t>Income from operations</t>
  </si>
  <si>
    <t>Other income (expense)</t>
  </si>
  <si>
    <t>Interest expense</t>
  </si>
  <si>
    <t>Total other income (expense)</t>
  </si>
  <si>
    <t>Income tax expense</t>
  </si>
  <si>
    <t>Net loss</t>
  </si>
  <si>
    <t>Net loss per share - basic and diluted: Loss per share attributable to common stockholders</t>
  </si>
  <si>
    <t>Weighted average number of common shares outstanding</t>
  </si>
  <si>
    <t>CONDENSED CONSOLIDATED STATEMENTS OF SHAREHOLDER'S EQUITY (unaudited) - 3 months ended Mar. 31, 2016 - USD ($)</t>
  </si>
  <si>
    <t>Common Stock</t>
  </si>
  <si>
    <t>Additional Paid-In Capital</t>
  </si>
  <si>
    <t>Retained Deficit</t>
  </si>
  <si>
    <t>Total</t>
  </si>
  <si>
    <t>Beginning Balance, Shares at Dec. 31, 2015</t>
  </si>
  <si>
    <t>Beginning Balance, Amount at Dec. 31, 2015</t>
  </si>
  <si>
    <t>Ending Balance, Shares at Mar. 31, 2016</t>
  </si>
  <si>
    <t>Ending Balance, Amount at Mar. 31, 2016</t>
  </si>
  <si>
    <t>CONDENSED CONSOLIDATED STATEMENTS OF CASH FLOWS (Unaudited) - USD ($)</t>
  </si>
  <si>
    <t>CASH FLOWS FROM OPERATING ACTIVITIES</t>
  </si>
  <si>
    <t>Adjustments to reconcile net loss to net cash flows from operating activities:</t>
  </si>
  <si>
    <t>Original loan issue discount amortization</t>
  </si>
  <si>
    <t>Changes in operating assets and liabilities</t>
  </si>
  <si>
    <t>Net change in accounts receivable</t>
  </si>
  <si>
    <t>Net change in inventory</t>
  </si>
  <si>
    <t>Net change in prepaid and other assets</t>
  </si>
  <si>
    <t>Net change in accounts payable &amp; accrued liabilities</t>
  </si>
  <si>
    <t>Net cash flow provided by operating activities</t>
  </si>
  <si>
    <t>CASH FLOWS (USED IN) INVESTING ACTIVITIES</t>
  </si>
  <si>
    <t>Purchase of property and equipment</t>
  </si>
  <si>
    <t>Net cash flow (used in) investing activities</t>
  </si>
  <si>
    <t>CASH FLOWS (USED IN) FINANCING ACTIVITIES</t>
  </si>
  <si>
    <t>Loan waiver fees disbursed to lenders</t>
  </si>
  <si>
    <t>Shareholder disbursements</t>
  </si>
  <si>
    <t>Net cash flow (used in) financing activities</t>
  </si>
  <si>
    <t>NET INCREASE (DECREASE) IN CASH</t>
  </si>
  <si>
    <t>Cash and equivalents, beginning of period</t>
  </si>
  <si>
    <t>Cash and equivalents, end of period</t>
  </si>
  <si>
    <t>SUPPLEMENTAL DISCLOSURE OF CASH FLOW INFORMATION</t>
  </si>
  <si>
    <t>Income taxes paid</t>
  </si>
  <si>
    <t>Interest paid</t>
  </si>
  <si>
    <t>DESCRIPTION OF BUSINESS AND BASIS OF PRESENTATION</t>
  </si>
  <si>
    <t>Notes to Financial Statements</t>
  </si>
  <si>
    <t>Note 1 - DESCRIPTION OF BUSINESS AND BASIS OF PRESENTATION</t>
  </si>
  <si>
    <t>Description
of Business At
the close of business on December 31, 2014, Christals Acquisition, LLC and its members entered into a securities exchange agreement
("Exchange Agreement") with DICO, Inc. a Nevada corporation, pursuant to which DICO acquired 100% of the issued and
outstanding equity capital of Christals Acquisition in exchange for 420,812 shares of DICO common stock, par value $0.0001 per
share, which constituted 70.5% of the issued and outstanding capital stock on a fully-diluted basis as of and immediately after
the consummation of the transactions contemplated by the Exchange Agreement. In addition, at the closing of the share exchange,
Christals paid DICO $350,000 in cash. This cash was immediately used for the following purposes (i) to pay down all of DICO's
outstanding liabilities, (ii) $308,436 of this cash was used as a partial payment toward the redemption of a total of 2,500,000
of DICO restricted shares from David Lazar, the former Chief Operating Officer and Secretary of DICO, pursuant to a redemption
agreement entered into with Mr. Lazar on December 31, 2014, and (iii) to satisfy aggregate purchase price payable to holders of
a total of 175,433 shares of DICO common stock, which shares were transferred to the members of Christals Acquisition as a condition
to the closing of the exchange transaction. In addition to receiving the $308,436 payment for the redemption of his 2,500,000
shares of DICO common stock, DICO also transferred to Mr. Lazar the remaining inventory of loose diamonds pursuant to a bill of
sale and assignment agreement as the balance of the consideration for the redemption of his shares. Immediately following the
closing of the exchange transaction and the related transactions described above, the former members of Christals Acquisition
and certain equity owners of such members who immediately received distributions of such securities, became the owners of 596,245
shares of our common stock, constituting 99.9% of DICO's issued and outstanding common stock as of such closing. For accounting
purposes, the exchange transaction with Christals Acquisition was treated as a reverse acquisition, with Christals Acquisition
as the acquirer and DICO, Inc. as the acquired party. In January 2015, DICO, Inc. changed its name to Peekay Boutiques, Inc. On
October 28, 2015, the Company effected a one-for-six reverse split of our authorized and outstanding common stock, and all share
and per share information has been adjusted to reflect this reverse split. Christals
Acquisition, LLC, a Delaware limited liability company, was formed in January 2012 to acquire existing limited liability companies
operating retail stores in the sexual health and wellness category. The financial statements of Christals Acquisition, LLC and
Subsidiaries ("the Company") include the following fully owned subsidiaries: Peekay Acquisition, LLC, Peekay SPA, LLC;
ZJ Gift F-2, LLC, ZJ Gift F-3, LLC, ZJ Gifts F-4, LLC, ZJ Gifts F-5, LLC, ZJ Gifts F-6, LLC, ZJ Gifts I-1, LLC, ZJ Gifts M-1,
LLC, ZJ Gifts M-2, LLC, and ZJ Gifts M- 3, LLC, which operate stores in Iowa, Texas and Tennessee under the Christals brand; and
Peekay, Inc., ConRev, Inc., Condom Revolution, Inc. and Charter Smith Sanhueza Retail, Inc., which operate stores in Washington,
Oregon and California under the Lovers, ConRev and A Touch of Romance brands. Basis
of Presentation  Going Concern The
accompanying financial statements have been prepared assuming that the Company will continue as a going concern, which contemplates
the realization of assets and the liquidation of liabilities in the normal course of business. During 2014 and 2015, the Company
incurred net losses of $4,181,890 and $46,690,915 (including a $40,585,386 impairment charge), respectively, largely as a result
of interest expense on its outstanding debt of almost $51 million, which exceeds the operating profits generated through the operations
of its business. Approximately $38.2 million in senior secured debt matured on February 15, 2016, and the Company does not have
the resources necessary to pay this debt and has not been able to raise the capital necessary or source refinancing to satisfy
this obligation and is operating under a Forbearance Agreement. The
ability of the Company to continue its operations and execute its business plan is dependent on its ability to refinance this
debt and/or to raise sufficient capital to pay this debt and other obligations as they come due (or are extended through a refinancing)
and to provide sufficient capital to operate its business as contemplated. Management is in the process of exploring refinancing
options, and raising additional equity capital through either a private placement of its securities, a public offering or a strategic
transaction. These
factors raise substantial doubt about the Company's ability to continue as a going concern. The accompanying financial statements
do not include any adjustments that might result from the outcome of this uncertainty.</t>
  </si>
  <si>
    <t>SIGNIFICANT ACCOUNTING POLICIES</t>
  </si>
  <si>
    <t>Note 2 - SIGNIFICANT ACCOUNTING POLICIES</t>
  </si>
  <si>
    <t>Information
regarding significant accounting policies relating to Peekay Boutiques and its subsidiaries is contained in Note 2, "Significant
Accounting Policies," to the financial statements of Peekay Boutiques contained in the Annual Report on Form 10-K for the
year ended December 31, 2015. Presented below in this and the following notes is supplemental information that should be read
in conjunction with "Notes to Financial Statements" in the Annual Report on Form 10-K. Basis
of Presentation The
accompanying unaudited consolidated financial statements and related notes have been prepared in accordance with U.S. generally
accepted accounting principles (GAAP) and the rules and regulations of the Securities and Exchange Commission ("SEC"),
for interim financial information and include the accounts of the Peekay Boutiques, Inc. and its subsidiaries. All significant
inter-company accounts and transactions have been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 The
Company's business is subject to seasonal fluctuation. Significant portions of the Company's net revenue and operating income
are realized during the first and fourth quarters of the fiscal year, corresponding to the Valentine Day and Holiday shopping
seasons, respectively. The results of the three months ended March 31, 2016 are not necessarily indicative of the results to be
expected for the fiscal year ending December 31, 2016, or for any other future interim period or for any future year. These
interim consolidated financial statements and the related notes should be read in conjunction with the consolidated financial
statements and notes included in the Company's Annual Report on Form 10-K for the year ended December 31, 2015. Fiscal
Year End The
Company has adopted a fiscal year end of December 31 st st th th s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most significant areas of estimation and assumption are:
· determination of
the appropriate amount and timing of markdowns to clear unproductive or slow-moving retail inventory and overall inventory
obsolescence;
· estimation of future
cash flows used to assess the recoverability of long-lived assets, Recent
Accounting Pronouncements and Account Changes In
February of 2016, the Financial Accounting Standards Board ("FASB") issued Accounting Standards Update No. 2016-02,
Leases In
May 2014, the Financial Accounting Standards Board issued Accounting Standards Update No. 2014-09, Revenue from Contracts with
Customers, ("ASU 2014-09"), which will supersede Accounting Standards Codification ("ASC") Topic 605, Revenue
Recognition. The new revenue recognition standard provides a five-step analysis of transactions to determine when and how revenue
is recognized. The core principle is that the Company must recognize revenue when it transfers goods or services to customers
in an amount that reflects the consideration to which the Company expects to be entitled in exchange for those goods or services.
This standard is effective beginning in fiscal year 2017 and allows for either full retrospective or modified retrospective adoption.
We are monitoring the evolving interpretations and implementation guidance. Our preliminary assessment is that we do not
expect the new standard to have a material impact on our reported financial position or results of operations. Our
company made no accounting changes during the three months ended March 31, 2016.</t>
  </si>
  <si>
    <t>NOTES PAYABLE</t>
  </si>
  <si>
    <t>NOTE 3 - NOTES PAYABLE</t>
  </si>
  <si>
    <t>Unsecured
Subordinated Promissory Notes Acquisition
of the Christals Stores - On October 9, 2012, Christals Acquisition, LLC issued four promissory notes, two at $1,550,000 and two
at $150,000 to the former owners of the Christals stores. These notes bear interest at a rate of 12% and are due at maturity on
January 7, 2017. Interest is only payable prior to note maturity, if the stores sold as part of this agreement reach a certain
quarterly EBITDA threshold. During 2014 and 2015, the stores reached that threshold for one quarter and $45,000 in interest was
paid to the holders. These notes are subject to certain covenants that are defined in the purchase agreement. Acquisition
of the Peekay Stores - On December 31, 2012, Peekay Acquisition, LLC and Peekay SPA, LLC, each a Delaware limited liability company,
jointly and severally promised to pay to the "Subordinated Lenders" the principal amount of $6,000,000 and $3,300,000
pursuant to a Common Stock Purchase Agreement, dated as of December 31, 2012, with interest at the rate of 9% and 12% per annum
respectively. The notes mature on December 31, 2016. Subject to the Subordination Provisions and all other rights of the Senior
Creditors arising in connection with the Senior Obligations, all unpaid principal, together with any then unpaid and accrued interest
and other amounts payable hereunder, will be due and payable in cash on the earlier of the Maturity Date, and the date when, upon
the occurrence and during the continuance of an Event of Default, such amounts are declared due and payable in cash by the Majority
Lenders or become automatically due and payable in cash hereunder, in each case, in accordance with the terms hereof. Payments
of accrued and unpaid interest on the Subordinated Notes is due and payable in cash in arrears on the earlier of the Maturity
Date or the acceleration during the occurrence of an Event of Default. Accrued but unpaid interest shall be compounded quarterly
on each March 1, June 1, September 1, and December 1, commencing on March 1, 2013 (each such date an "Interest Payment Date").
All such interest shall be paid by accretion thereof to the outstanding principal balance of the Subordinated Notes as PIK interest.
Notwithstanding anything herein to the contrary, on each Interest Payment Date, 45% of the interest then accrued in respect to
the three months then ending shall be due as Cash Interest, and if permitted by provisions of the Subordination Agreement, shall
be payable as Cash Interest rather than PIK interest. By giving the Subordinated Lender five days written notice, the Company
may prepay the debt, in whole or in part, without penalty or premium, with amounts paid applied to accrued, unpaid interest and
then to principal. These notes contain certain covenants that restrict the amount of distributions and dividends that the Company
can make. Financing
Agreement On
December 31, 2012, Christals Acquisition, LLC, a Delaware limited liability company (the "Parent"), Peekay Acquisition,
LLC, a Delaware limited liability company ("Peekay Acquisition"), the subsidiaries of Peekay Acquisition listed as "Borrowers",
entered into a financing agreement with Cortland Capital Marketing Services, LLC, collateral agent for the lenders. The
Lenders issued a term loan to the Borrowers initially in the aggregate principal amount of $38,215,939, consisting of a tranche
A term loan for the principal amount of $27,000,000 which expires on December 27, 2015, and bears interest at a rate of 12% per
annum, and a tranche B term loan for the principal amount of $11,215,930 which expires on December 27, 2015, and bears interest
at a rate of 15% per annum. The proceeds of the loans shall be used by Peekay Acquisition to make a loan to the Parent, which
will use proceeds to repay certain existing indebtedness, and to finance a portion of the purchase price payable by Peekay SPA,
LLC for the purchase of the issued and outstanding shares of stock of Peekay, Inc. and ConRev, Inc., each a Washington corporation
(the "Acquisition Peekay"), and by the Borrowers to fund working capital of Peekay Acquisition and its subsidiaries
and to pay fees and expenses related to this Agreement and the Acquisition Peekay. The
Borrowers agree to pay the following fees associated with the loans:
· An Underwriting
fee on the Term A loan equal to 2% of the total loan, and 3% on the total Term B loan.
· An administrative
fee of .24% of the average amount of the aggregate amount of the principal balance of the loans outstanding paid each quarter.
· Borrowers shall
pay to the Term A Agent, quarterly in arrears on the last day of each calendar quarter and on the date the Obligations are
paid in full, an administrative fee, which shall be equal to $15,000 (or a pro rata portion of such amount, in the case of
the final payment of such fee). The
loans are covered by the following covenants:
· Certain reporting
requirements
· Maintain a Key Man
life insurance policy for $2,000,000.
· Restriction on amount
of capital assets that can be purchased during the year
· Restrictions of
paying dividends or other distributions
· Meeting certain
financial covenants including an adjusted EBITDA leverage ratio and minimum liquidity requirement The
loans are guaranteed by Christals Acquisition, LLC and all its subsidiaries. During
the year ended December 31, 2014, the Company obtained three covenant waivers through Amendments to the Financing Agreements dated
March 31, 2014, September 30, 2014 and December 31, 2014, which cover covenant requirements through April 30, 2015. The Company
agreed to pay waiver fees totaling $955,398. A total of $191,080 in fees was paid in cash during 2014; $573,239 and $95,540 was
paid in cash to the lenders on February 20, 2015 and March 31, 2015, respectively. The remaining $95,540 is due at maturity. We
obtained a fourth covenant waiver on June 30, 2015, for the period ending September 30, 2015 and, a fifth covenant waiver on October
31, 2015 for the period ending November 30, 2015. We obtained a sixth covenant waiver on November 30, 2015 for the period ending
December 27, 2015 and a seventh covenant waiver on December 16, 2015 for the period ending December 31, 2015. At
the same time we entered into the fifth amendment to the financing agreement to obtain the fifth covenant waiver, we also entered
into a sixth amendment to our financing agreement. The sixth amendment will only become effective if we close the Public Offering
and satisfy the other conditions to the sixth amendment, which are described below. We refer to the date that the sixth amendment
becomes effective as the sixth amendment effective date. On the sixth amendment effective date the financing agreement will be
further modified as follows:
· The maturity date
will be extended to the earliest of (i) the third anniversary of the sixth amendment effective date, (ii) the date on which
the loans under the financing agreement otherwise become due and payable in accordance with the terms of the financing agreement,
and (iii) the date that payment in full of all obligations under the financing agreement and termination of all commitments
occurs;
· The original leverage
ratio requirement under the financing agreement will be modified to (i) reduce the numerator of the ratio by the amount of
liquidity as of the last day of the applicable period, and (ii) change the leverage ratio requirement to be, for any period
of four fiscal quarters measured as of the end of any fiscal quarter, no greater than 3.50:1.00;
· Provisions for requesting
certain additional term loans under the financing agreement will be deleted;
· The applicable interest
rate for loans under the financing agreement will be amended for Term A Loans to be 8.75% from the sixth amendment effective
date up to the first anniversary thereof, 10.75% from the first anniversary of the sixth amendment effective date up to the
second anniversary of the sixth amendment effective date, 12.75% from the second anniversary of the sixth amendment effective
date until the final maturity date, and for Term B Loans to be 9.75% from the sixth amendment effective date up to the first
anniversary thereof, 11.75% from the first anniversary of the sixth amendment effective date up to the second anniversary
of the sixth amendment effective date, and 13.75% from the second anniversary of the sixth amendment effective date until
the final maturity date;
· The exit fee required
by the fifth amendment to the financing agreement will be amended so that it becomes due on the earlier to occur of (A) the
final maturity date, (B) the date which all of the other obligations are repaid or required to be repaid in full in cash,
and (C) the date that our company receives net cash proceeds of at least $20,000,000 from the public offering of our company's
common stock (including the Public Offering). Once the accrued and unpaid exit fee is paid, it will be deemed satisfied in
full and no additional amounts attributable to the exit fee will accrue or be payable;
· We agreed to pay
to the administrative agent a nonrefundable fee, or the bridge exit fee, for the account of each consenting lender, accruing
(i) on the sixth amendment effective date in an amount equal to 1.50% of the aggregate principal amount of the outstanding
loans of such consenting lender (after giving effect to the prepayment of Term A Loans contemplated under the sixth amendment
to the financing agreement as described below), (ii) on the first anniversary of the sixth amendment effective date in an
amount equal to 2.50% of the aggregate principal amount of the loans outstanding as of such anniversary, and (iii) on the
second anniversary of the sixth amendment effective date in an amount equal to 3.50% of the aggregate principal amount of
the loans outstanding as of such anniversary. The bridge exit fee would be due on the earliest to occur of (A) the final maturity
date, and (B) the date which all of the other obligations are repaid or required to be repaid in full in cash;
· The
negative covenant relating to capital expenditures will be amended so that our subsidiaries can make capital expenditures
up to the following limits: $2,400,000 for any fiscal quarter during the period January 1, 2016 - December 31, 2016, $3,140,000
for any fiscal quarter during the period January 1, 2017 - December 31, 2017, and $4,300,000 for any fiscal quarter during
the period January 1, 2018 - December 31, 2018;
· The
negative covenant regarding the opening of new stores will be deleted;
· The
conditions to the effectiveness of the sixth amendment to the financing agreement include, among others, the following:
· Upon
the closing of the Public Offering we must prepay not less than $16,000,000 of Term A Loans, together with accrued and unpaid
interest on the amount prepaid and we must also pay certain accrued and unpaid fees owed to the secured lenders.
· Our
outstanding seller notes must be converted into common stock on terms and conditions satisfactory to the origination agent;
and
· We
must pay to the administrative agent for the ratable benefit of each consenting lender an amendment fee in an amount equal
to 1.0% of the aggregate principal amount of the loans outstanding as of the sixth amendment effective date (after giving
effect to the prepayment described above). On
December 16, 2015, we entered into the eighth amendment to the financing agreement. The eighth amendment extends the final maturity
date of the financing agreement to February 15, 2016, in order to allow for the completion of the Public Offering. The eighth
amendment also waives, until February 15, 2016, any noncompliance due to (a) the payment to Christals Management, LLC of quarterly
management fees in advance, rather than arrears from January 2013 through June 2015, and (b) failure to meet the required leverage
ratio and minimum equity covenants set forth in the financing agreement. An
amendment fee equal to 0.50% of the aggregate principal amount of the outstanding loans will be payable on the earlier of the
final maturity date and the date on which all the loan obligations are repaid or must be repaid, and the borrowers must pay a
$150,000 legal expense advance. The eighth amendment also proscribes payment of accrued, unpaid management fees until the earlier
of the final maturity date or the date on which all the loan obligations are repaid or must be repaid, except that upon the closing
of a qualified public offering, including the offering contemplated by this prospectus, we may pay management fees of $325,000
to CP IV SPV, LLC. On
February 26, 2016, the Company, the Company's subsidiaries, Christals Acquisition, LLC ("Parent"), Peekay Acquisition,
LLC, each of the subsidiaries of Peekay Acquisition, LLC (collectively, the "Loan Parties") and certain of the Company's
senior secured lenders (the "Consenting Term A Lenders") entered into the Forbearance and Ninth Amendment Agreement
(the "Ninth Amendment"), which amends the financing agreement relating to the Company's senior secured debt. Under
the Ninth Amendment, among other things, the Loan Parties agreed (a) that on or before February 29, 2016, the Company would grant
to the Consenting Term A Lenders warrants (the "Warrants") to purchase up to an aggregate of 2.5% of the common shares
of the Company on a fully diluted basis and (b) to enter into a non-binding term sheet with respect to a Step Two Restructuring
Transaction by March 15, 2016 (the "Step Two Restructuring Term Sheet"). A Step Two Restructuring Transaction is generally
defined in the Ninth Amendment as an out-of-court restructuring on terms and conditions acceptable to the Consenting Term A Lenders
or a pre-arranged Chapter 11 bankruptcy on terms and conditions acceptable to the Consenting Term A Lenders. As
previously reported by the Company in a current report on Form 8-K filed with the SEC on March 18, 2016, on March 14, 2016, counsel
to the Consenting Term A Lenders confirmed by email correspondence on behalf of the Consenting Term A Lenders that the Consenting
Term A Lenders agreed to a ten-day extension of the deadline to grant the Warrants and enter into the Step Two Restructuring Term
Sheet until March 24, 2016. This extension is conditioned on the agreement by the Company and the Loan Parties of the following
conditions, which conditions were accepted by the Company and the other Loan Parties:
1.
The
Company and its subsidiaries will not amend the compensation arrangements of their key employees, executives, officers and
directors without the prior written consent of the Consenting Term A Lenders.
2.
Upon
receipt of Indication of Interest letters or other communications from third parties with respect to a potential Step One
Restructuring Transaction (as defined in the Ninth Amendment), all such communications will be promptly provided to the Consenting
Term A Lenders and their counsel.
3.
In
addition to the requirement in Section 3(e) of the Forbearance Agreement for periodic updates, the Consenting Term A Lenders
may from time to time contact executives, officers and directors of the Company and its subsidiaries to discuss the business
of the Company and its subsidiaries and their ongoing restructuring efforts. On
March 24, 2016, counsel to the Consenting Term A Lenders confirmed by email correspondence on behalf of the Consenting Term A
Lenders that the Consenting Term A Lenders agreed to further extend the deadline to grant the Warrants and enter into the Step
Two Restructuring Term Sheet until March 30, 2016. On
March 31, 2016, counsel to the Consenting Term A Lenders confirmed by email correspondence on behalf of the Consenting Term A
Lenders that the Consenting Term A Lenders agreed to further extend the deadline to grant the Warrants and enter into the Step
Two Restructuring Term Sheet until April 11, 2016. After April 11, 2016, this extension will automatically renew unless the Company
receives 24 hours' notice from the Consenting Term A Lenders of the termination of the extension. The Company agreed to the following
conditions:
1.
On
or before the close of business on April 1, 2016, the Company shall make an interest payment to the Term A Lenders in the
amount of $325,500.
2.
On
or before the close of business on April 1, 2016, the Company shall wire $75,000 to counsel to the Consenting Term A Lenders,
as a retainer pursuant to the terms of the Engagement Letter dated as of January 27, 2016 between counsel to the Consenting
Term A Lenders, the Company and the Consenting Term A Lenders. As previously reported by the Company in a current report on
Form 8-K filed with the SEC on February 26, 2016, the Company was required to agree to pay the reasonable fees and expenses
of counsel to the Consenting Term A Lenders under the Ninth Amendment.
3.
No
further extension shall be provided unless the Company shall have entered into an engagement letter with a Chief Restructuring
Officer on or before April 11, 2016, which engagement letter shall be in form and substance acceptable to the Consenting Term
A Lenders. Counsel
to the Consenting Term A Lenders also confirmed by email correspondence that its clients will not require the Company to make
further administrative agent fee payments to Cortland Capital Market Services LLC until a further agreement has been
reached as to its fee. There
can be no assurance that we will be able to obtain additional waivers, or that we will continue to be in compliance with the terms
and conditions of the agreements with our secured and other lenders. If we fail to obtain waivers or default on our secured debt,
then our lenders may be able to accelerate such debt or take other action against us, which would have material adverse consequences
on our financial condition and our ability to continue to operate.</t>
  </si>
  <si>
    <t>FAIR VALUE MEASUREMENTS</t>
  </si>
  <si>
    <t>NOTE 4 - FAIR VALUE MEASUREMENTS</t>
  </si>
  <si>
    <t xml:space="preserve">The
carrying value of cash and equivalents, deposit held in escrow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t>
  </si>
  <si>
    <t>SUBSEQUENT EVENTS</t>
  </si>
  <si>
    <t>NOTE 5 - SUBSEQUENT EVENTS</t>
  </si>
  <si>
    <t>We
evaluated all events or transactions that occurred after December 31, 2015 up through May 13, 2016, the date we issued these statements.
During this period, we did not have any other material subsequent events that impacted our financial statements, which are not
already disclosed herein.</t>
  </si>
  <si>
    <t>SUMMARY OF SIGNIFICANT ACCOUNTING POLICIES (Policies)</t>
  </si>
  <si>
    <t>Summary Of Significant Accounting Policies Policies</t>
  </si>
  <si>
    <t>Basis of Presentation</t>
  </si>
  <si>
    <t>The
accompanying unaudited consolidated financial statements and related notes have been prepared in accordance with U.S. generally
accepted accounting principles (GAAP) and the rules and regulations of the Securities and Exchange Commission ("SEC"),
for interim financial information and include the accounts of the Peekay Boutiques, Inc. and its subsidiaries. All significant
inter-company accounts and transactions have been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 The
Company's business is subject to seasonal fluctuation. Significant portions of the Company's net revenue and operating income
are realized during the first and fourth quarters of the fiscal year, corresponding to the Valentine Day and Holiday shopping
seasons, respectively. The results of the three months ended March 31, 2016 are not necessarily indicative of the results to be
expected for the fiscal year ending December 31, 2016, or for any other future interim period or for any future year. These
interim consolidated financial statements and the related notes should be read in conjunction with the consolidated financial
statements and notes included in the Company's Annual Report on Form 10-K for the year ended December 31, 2015.</t>
  </si>
  <si>
    <t>Fiscal Year End</t>
  </si>
  <si>
    <t>The
Company has adopted a fiscal year end of December 31 st st th th s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most significant areas of estimation and assumption are:
· determination of
the appropriate amount and timing of markdowns to clear unproductive or slow-moving retail inventory and overall inventory
obsolescence;
· estimation of future
cash flows used to assess the recoverability of long-lived assets,</t>
  </si>
  <si>
    <t>Recent Accounting Pronouncements and Account Changes</t>
  </si>
  <si>
    <t>In
February of 2016, the Financial Accounting Standards Board ("FASB") issued Accounting Standards Update No. 2016-02,
Leases In
May 2014, the Financial Accounting Standards Board issued Accounting Standards Update No. 2014-09, Revenue from Contracts with
Customers, ("ASU 2014-09"), which will supersede Accounting Standards Codification ("ASC") Topic 605, Revenue
Recognition. The new revenue recognition standard provides a five-step analysis of transactions to determine when and how revenue
is recognized. The core principle is that the Company must recognize revenue when it transfers goods or services to customers
in an amount that reflects the consideration to which the Company expects to be entitled in exchange for those goods or services.
This standard is effective beginning in fiscal year 2017 and allows for either full retrospective or modified retrospective adoption.
We are monitoring the evolving interpretations and implementation guidance. Our preliminary assessment is that we do not
expect the new standard to have a material impact on our reported financial position or results of operations. Our
company made no accounting changes during the three months ended March 31, 2016.</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595552</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n" s="6" r="C14">
        <v>600949</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3</v>
      </c>
      <c t="s" s="2" r="B1">
        <v>1</v>
      </c>
    </row>
    <row spans="1:2" r="2">
      <c t="s" s="2" r="B2">
        <v>2</v>
      </c>
    </row>
    <row spans="1:2" r="3">
      <c t="s" s="3" r="A3">
        <v>114</v>
      </c>
    </row>
    <row spans="1:2" r="4">
      <c t="s" s="4" r="A4">
        <v>124</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14</v>
      </c>
    </row>
    <row spans="1:2" r="4">
      <c t="s" s="4" r="A4">
        <v>127</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29</v>
      </c>
      <c t="s" s="2" r="B1">
        <v>1</v>
      </c>
    </row>
    <row spans="1:2" r="2">
      <c t="s" s="2" r="B2">
        <v>2</v>
      </c>
    </row>
    <row spans="1:2" r="3">
      <c t="s" s="3" r="A3">
        <v>130</v>
      </c>
    </row>
    <row spans="1:2" r="4">
      <c t="s" s="4" r="A4">
        <v>131</v>
      </c>
      <c t="s" s="4" r="B4">
        <v>132</v>
      </c>
    </row>
    <row spans="1:2" r="5">
      <c t="s" s="4" r="A5">
        <v>133</v>
      </c>
      <c t="s" s="4" r="B5">
        <v>134</v>
      </c>
    </row>
    <row spans="1:2" r="6">
      <c t="s" s="4" r="A6">
        <v>135</v>
      </c>
      <c t="s" s="4" r="B6">
        <v>136</v>
      </c>
    </row>
    <row spans="1:2" r="7">
      <c t="s" s="4" r="A7">
        <v>137</v>
      </c>
      <c t="s" s="4" r="B7">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211052</v>
      </c>
      <c t="n" s="7" r="C3">
        <v>899205</v>
      </c>
    </row>
    <row spans="1:3" r="4">
      <c t="s" s="4" r="A4">
        <v>31</v>
      </c>
      <c t="n" s="6" r="B4">
        <v>77844</v>
      </c>
      <c t="n" s="6" r="C4">
        <v>48630</v>
      </c>
    </row>
    <row spans="1:3" r="5">
      <c t="s" s="4" r="A5">
        <v>32</v>
      </c>
      <c t="n" s="6" r="B5">
        <v>4881704</v>
      </c>
      <c t="n" s="6" r="C5">
        <v>4659487</v>
      </c>
    </row>
    <row spans="1:3" r="6">
      <c t="s" s="4" r="A6">
        <v>33</v>
      </c>
      <c t="n" s="6" r="B6">
        <v>501018</v>
      </c>
      <c t="n" s="6" r="C6">
        <v>374766</v>
      </c>
    </row>
    <row spans="1:3" r="7">
      <c t="s" s="4" r="A7">
        <v>34</v>
      </c>
      <c t="n" s="6" r="B7">
        <v>6671618</v>
      </c>
      <c t="n" s="6" r="C7">
        <v>5982088</v>
      </c>
    </row>
    <row spans="1:3" r="8">
      <c t="s" s="4" r="A8">
        <v>35</v>
      </c>
      <c t="n" s="6" r="B8">
        <v>1493960</v>
      </c>
      <c t="n" s="6" r="C8">
        <v>1599312</v>
      </c>
    </row>
    <row spans="1:3" r="9">
      <c t="s" s="4" r="A9">
        <v>36</v>
      </c>
      <c t="n" s="6" r="B9">
        <v>139541</v>
      </c>
      <c t="n" s="6" r="C9">
        <v>305313</v>
      </c>
    </row>
    <row spans="1:3" r="10">
      <c t="s" s="4" r="A10">
        <v>37</v>
      </c>
      <c t="n" s="6" r="B10">
        <v>683036</v>
      </c>
      <c t="n" s="6" r="C10">
        <v>683036</v>
      </c>
    </row>
    <row spans="1:3" r="11">
      <c t="s" s="4" r="A11">
        <v>38</v>
      </c>
      <c t="n" s="6" r="B11">
        <v>8988155</v>
      </c>
      <c t="n" s="6" r="C11">
        <v>8569749</v>
      </c>
    </row>
    <row spans="1:3" r="12">
      <c t="s" s="3" r="A12">
        <v>39</v>
      </c>
    </row>
    <row spans="1:3" r="13">
      <c t="s" s="4" r="A13">
        <v>40</v>
      </c>
      <c t="n" s="6" r="B13">
        <v>2564765</v>
      </c>
      <c t="n" s="6" r="C13">
        <v>2168208</v>
      </c>
    </row>
    <row spans="1:3" r="14">
      <c t="s" s="4" r="A14">
        <v>41</v>
      </c>
      <c t="n" s="6" r="B14">
        <v>7642319</v>
      </c>
      <c t="n" s="6" r="C14">
        <v>5076971</v>
      </c>
    </row>
    <row spans="1:3" r="15">
      <c t="s" s="4" r="A15">
        <v>42</v>
      </c>
      <c t="n" s="6" r="B15">
        <v>456618</v>
      </c>
      <c t="n" s="6" r="C15">
        <v>584818</v>
      </c>
    </row>
    <row spans="1:3" r="16">
      <c t="s" s="4" r="A16">
        <v>43</v>
      </c>
      <c t="n" s="6" r="B16">
        <v>50915939</v>
      </c>
      <c t="n" s="6" r="C16">
        <v>47515939</v>
      </c>
    </row>
    <row spans="1:3" r="17">
      <c t="s" s="4" r="A17">
        <v>44</v>
      </c>
      <c t="n" s="7" r="B17">
        <v>61579641</v>
      </c>
      <c t="n" s="6" r="C17">
        <v>55345936</v>
      </c>
    </row>
    <row spans="1:3" r="18">
      <c t="s" s="4" r="A18">
        <v>45</v>
      </c>
      <c t="s" s="4" r="B18">
        <v>46</v>
      </c>
      <c t="n" s="6" r="C18">
        <v>3400000</v>
      </c>
    </row>
    <row spans="1:3" r="19">
      <c t="s" s="4" r="A19">
        <v>47</v>
      </c>
      <c t="n" s="7" r="B19">
        <v>950932</v>
      </c>
      <c t="n" s="6" r="C19">
        <v>2477286</v>
      </c>
    </row>
    <row spans="1:3" r="20">
      <c t="s" s="4" r="A20">
        <v>48</v>
      </c>
      <c t="n" s="6" r="B20">
        <v>62530573</v>
      </c>
      <c t="n" s="6" r="C20">
        <v>61223222</v>
      </c>
    </row>
    <row spans="1:3" r="21">
      <c t="s" s="3" r="A21">
        <v>49</v>
      </c>
    </row>
    <row spans="1:3" r="22">
      <c t="s" s="4" r="A22">
        <v>50</v>
      </c>
      <c t="n" s="7" r="B22">
        <v>60</v>
      </c>
      <c t="n" s="7" r="C22">
        <v>60</v>
      </c>
    </row>
    <row spans="1:3" r="23">
      <c t="s" s="4" r="A23">
        <v>51</v>
      </c>
      <c t="s" s="4" r="B23">
        <v>46</v>
      </c>
      <c t="s" s="4" r="C23">
        <v>46</v>
      </c>
    </row>
    <row spans="1:3" r="24">
      <c t="s" s="4" r="A24">
        <v>52</v>
      </c>
      <c t="n" s="7" r="B24">
        <v>796535</v>
      </c>
      <c t="n" s="7" r="C24">
        <v>796535</v>
      </c>
    </row>
    <row spans="1:3" r="25">
      <c t="s" s="4" r="A25">
        <v>53</v>
      </c>
      <c t="n" s="6" r="B25">
        <v>-54339013</v>
      </c>
      <c t="n" s="6" r="C25">
        <v>-53450068</v>
      </c>
    </row>
    <row spans="1:3" r="26">
      <c t="s" s="4" r="A26">
        <v>54</v>
      </c>
      <c t="n" s="6" r="B26">
        <v>-53542418</v>
      </c>
      <c t="n" s="6" r="C26">
        <v>-52653473</v>
      </c>
    </row>
    <row spans="1:3" r="27">
      <c t="s" s="4" r="A27">
        <v>55</v>
      </c>
      <c t="n" s="7" r="B27">
        <v>8988155</v>
      </c>
      <c t="n" s="7" r="C27">
        <v>85697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8</v>
      </c>
    </row>
    <row spans="1:3" r="2">
      <c t="s" s="3" r="A2">
        <v>57</v>
      </c>
    </row>
    <row spans="1:3" r="3">
      <c t="s" s="4" r="A3">
        <v>58</v>
      </c>
      <c t="n" s="8" r="B3">
        <v>0.0001</v>
      </c>
      <c t="n" s="8" r="C3">
        <v>0.0001</v>
      </c>
    </row>
    <row spans="1:3" r="4">
      <c t="s" s="4" r="A4">
        <v>59</v>
      </c>
      <c t="n" s="6" r="B4">
        <v>50000000</v>
      </c>
      <c t="n" s="6" r="C4">
        <v>50000000</v>
      </c>
    </row>
    <row spans="1:3" r="5">
      <c t="s" s="4" r="A5">
        <v>60</v>
      </c>
      <c t="n" s="6" r="B5">
        <v>600949</v>
      </c>
      <c t="n" s="6" r="C5">
        <v>600949</v>
      </c>
    </row>
    <row spans="1:3" r="6">
      <c t="s" s="4" r="A6">
        <v>61</v>
      </c>
      <c t="n" s="6" r="B6">
        <v>600949</v>
      </c>
      <c t="n" s="6" r="C6">
        <v>600949</v>
      </c>
    </row>
    <row spans="1:3" r="7">
      <c t="s" s="4" r="A7">
        <v>62</v>
      </c>
      <c t="n" s="8" r="B7">
        <v>0.0001</v>
      </c>
      <c t="n" s="8" r="C7">
        <v>0.0001</v>
      </c>
    </row>
    <row spans="1:3" r="8">
      <c t="s" s="4" r="A8">
        <v>63</v>
      </c>
      <c t="n" s="6" r="B8">
        <v>10000000</v>
      </c>
      <c t="n" s="6" r="C8">
        <v>10000000</v>
      </c>
    </row>
    <row spans="1:3" r="9">
      <c t="s" s="4" r="A9">
        <v>64</v>
      </c>
      <c t="n" s="6" r="B9">
        <v>0</v>
      </c>
      <c t="n" s="6" r="C9">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v>
      </c>
      <c t="s" s="2" r="B1">
        <v>1</v>
      </c>
    </row>
    <row spans="1:3" r="2">
      <c t="s" s="2" r="B2">
        <v>2</v>
      </c>
      <c t="s" s="2" r="C2">
        <v>66</v>
      </c>
    </row>
    <row spans="1:3" r="3">
      <c t="s" s="3" r="A3">
        <v>67</v>
      </c>
    </row>
    <row spans="1:3" r="4">
      <c t="s" s="4" r="A4">
        <v>68</v>
      </c>
      <c t="n" s="7" r="B4">
        <v>11269075</v>
      </c>
      <c t="n" s="7" r="C4">
        <v>11704843</v>
      </c>
    </row>
    <row spans="1:3" r="5">
      <c t="s" s="4" r="A5">
        <v>69</v>
      </c>
      <c t="n" s="6" r="B5">
        <v>3961658</v>
      </c>
      <c t="n" s="6" r="C5">
        <v>4108174</v>
      </c>
    </row>
    <row spans="1:3" r="6">
      <c t="s" s="4" r="A6">
        <v>70</v>
      </c>
      <c t="n" s="6" r="B6">
        <v>7307417</v>
      </c>
      <c t="n" s="6" r="C6">
        <v>7596669</v>
      </c>
    </row>
    <row spans="1:3" r="7">
      <c t="s" s="4" r="A7">
        <v>71</v>
      </c>
      <c t="n" s="6" r="B7">
        <v>5434374</v>
      </c>
      <c t="n" s="6" r="C7">
        <v>5636685</v>
      </c>
    </row>
    <row spans="1:3" r="8">
      <c t="s" s="4" r="A8">
        <v>72</v>
      </c>
      <c t="n" s="6" r="B8">
        <v>918498</v>
      </c>
      <c t="n" s="6" r="C8">
        <v>767176</v>
      </c>
    </row>
    <row spans="1:3" r="9">
      <c t="s" s="4" r="A9">
        <v>73</v>
      </c>
      <c t="n" s="6" r="B9">
        <v>954545</v>
      </c>
      <c t="n" s="6" r="C9">
        <v>1192808</v>
      </c>
    </row>
    <row spans="1:3" r="10">
      <c t="s" s="3" r="A10">
        <v>74</v>
      </c>
    </row>
    <row spans="1:3" r="11">
      <c t="s" s="4" r="A11">
        <v>74</v>
      </c>
      <c t="n" s="6" r="B11">
        <v>-27832</v>
      </c>
      <c t="n" s="6" r="C11">
        <v>1702</v>
      </c>
    </row>
    <row spans="1:3" r="12">
      <c t="s" s="4" r="A12">
        <v>75</v>
      </c>
      <c t="n" s="6" r="B12">
        <v>-1770658</v>
      </c>
      <c t="n" s="6" r="C12">
        <v>-1633782</v>
      </c>
    </row>
    <row spans="1:3" r="13">
      <c t="s" s="4" r="A13">
        <v>76</v>
      </c>
      <c t="n" s="6" r="B13">
        <v>-1798490</v>
      </c>
      <c t="n" s="6" r="C13">
        <v>-1632080</v>
      </c>
    </row>
    <row spans="1:3" r="14">
      <c t="s" s="4" r="A14">
        <v>77</v>
      </c>
      <c t="n" s="6" r="B14">
        <v>45000</v>
      </c>
      <c t="n" s="6" r="C14">
        <v>47000</v>
      </c>
    </row>
    <row spans="1:3" r="15">
      <c t="s" s="4" r="A15">
        <v>78</v>
      </c>
      <c t="n" s="7" r="B15">
        <v>-888945</v>
      </c>
      <c t="n" s="7" r="C15">
        <v>-486272</v>
      </c>
    </row>
    <row spans="1:3" r="16">
      <c t="s" s="4" r="A16">
        <v>79</v>
      </c>
      <c t="n" s="9" r="B16">
        <v>-1.48</v>
      </c>
      <c t="n" s="9" r="C16">
        <v>-0.8100000000000001</v>
      </c>
    </row>
    <row spans="1:3" r="17">
      <c t="s" s="4" r="A17">
        <v>80</v>
      </c>
      <c t="n" s="6" r="B17">
        <v>600949</v>
      </c>
      <c t="n" s="6" r="C17">
        <v>5971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7"/>
    <col customWidth="1" max="5" min="5" width="13"/>
  </cols>
  <sheetData>
    <row spans="1:5" r="1">
      <c t="s" s="1" r="A1">
        <v>81</v>
      </c>
      <c t="s" s="2" r="B1">
        <v>82</v>
      </c>
      <c t="s" s="2" r="C1">
        <v>83</v>
      </c>
      <c t="s" s="2" r="D1">
        <v>84</v>
      </c>
      <c t="s" s="2" r="E1">
        <v>85</v>
      </c>
    </row>
    <row spans="1:5" r="2">
      <c t="s" s="4" r="A2">
        <v>86</v>
      </c>
      <c t="n" s="6" r="B2">
        <v>600949</v>
      </c>
    </row>
    <row spans="1:5" r="3">
      <c t="s" s="4" r="A3">
        <v>87</v>
      </c>
      <c t="n" s="7" r="B3">
        <v>60</v>
      </c>
      <c t="n" s="7" r="C3">
        <v>796535</v>
      </c>
      <c t="n" s="7" r="D3">
        <v>-53450068</v>
      </c>
      <c t="n" s="7" r="E3">
        <v>-52653473</v>
      </c>
    </row>
    <row spans="1:5" r="4">
      <c t="s" s="4" r="A4">
        <v>78</v>
      </c>
      <c t="n" s="6" r="D4">
        <v>-888945</v>
      </c>
      <c t="n" s="6" r="E4">
        <v>-888945</v>
      </c>
    </row>
    <row spans="1:5" r="5">
      <c t="s" s="4" r="A5">
        <v>88</v>
      </c>
      <c t="n" s="6" r="B5">
        <v>600949</v>
      </c>
    </row>
    <row spans="1:5" r="6">
      <c t="s" s="4" r="A6">
        <v>89</v>
      </c>
      <c t="n" s="7" r="B6">
        <v>60</v>
      </c>
      <c t="n" s="7" r="C6">
        <v>796535</v>
      </c>
      <c t="n" s="7" r="D6">
        <v>-54339013</v>
      </c>
      <c t="n" s="7" r="E6">
        <v>-535424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90</v>
      </c>
      <c t="s" s="2" r="B1">
        <v>1</v>
      </c>
    </row>
    <row spans="1:3" r="2">
      <c t="s" s="2" r="B2">
        <v>2</v>
      </c>
      <c t="s" s="2" r="C2">
        <v>66</v>
      </c>
    </row>
    <row spans="1:3" r="3">
      <c t="s" s="3" r="A3">
        <v>91</v>
      </c>
    </row>
    <row spans="1:3" r="4">
      <c t="s" s="4" r="A4">
        <v>78</v>
      </c>
      <c t="n" s="7" r="B4">
        <v>-888945</v>
      </c>
      <c t="n" s="7" r="C4">
        <v>-486272</v>
      </c>
    </row>
    <row spans="1:3" r="5">
      <c t="s" s="3" r="A5">
        <v>92</v>
      </c>
    </row>
    <row spans="1:3" r="6">
      <c t="s" s="4" r="A6">
        <v>72</v>
      </c>
      <c t="n" s="7" r="B6">
        <v>918498</v>
      </c>
      <c t="n" s="6" r="C6">
        <v>767176</v>
      </c>
    </row>
    <row spans="1:3" r="7">
      <c t="s" s="4" r="A7">
        <v>93</v>
      </c>
      <c t="s" s="4" r="B7">
        <v>46</v>
      </c>
      <c t="n" s="6" r="C7">
        <v>53040</v>
      </c>
    </row>
    <row spans="1:3" r="8">
      <c t="s" s="3" r="A8">
        <v>94</v>
      </c>
    </row>
    <row spans="1:3" r="9">
      <c t="s" s="4" r="A9">
        <v>95</v>
      </c>
      <c t="n" s="7" r="B9">
        <v>-29214</v>
      </c>
      <c t="n" s="6" r="C9">
        <v>30210</v>
      </c>
    </row>
    <row spans="1:3" r="10">
      <c t="s" s="4" r="A10">
        <v>96</v>
      </c>
      <c t="n" s="6" r="B10">
        <v>-222217</v>
      </c>
      <c t="n" s="6" r="C10">
        <v>-1252531</v>
      </c>
    </row>
    <row spans="1:3" r="11">
      <c t="s" s="4" r="A11">
        <v>97</v>
      </c>
      <c t="n" s="6" r="B11">
        <v>-126252</v>
      </c>
      <c t="n" s="6" r="C11">
        <v>-275845</v>
      </c>
    </row>
    <row spans="1:3" r="12">
      <c t="s" s="4" r="A12">
        <v>98</v>
      </c>
      <c t="n" s="6" r="B12">
        <v>659977</v>
      </c>
      <c t="n" s="6" r="C12">
        <v>1572691</v>
      </c>
    </row>
    <row spans="1:3" r="13">
      <c t="s" s="4" r="A13">
        <v>99</v>
      </c>
      <c t="n" s="7" r="B13">
        <v>311847</v>
      </c>
      <c t="n" s="6" r="C13">
        <v>408469</v>
      </c>
    </row>
    <row spans="1:3" r="14">
      <c t="s" s="3" r="A14">
        <v>100</v>
      </c>
    </row>
    <row spans="1:3" r="15">
      <c t="s" s="4" r="A15">
        <v>101</v>
      </c>
      <c t="s" s="4" r="B15">
        <v>46</v>
      </c>
      <c t="n" s="6" r="C15">
        <v>-108513</v>
      </c>
    </row>
    <row spans="1:3" r="16">
      <c t="s" s="4" r="A16">
        <v>102</v>
      </c>
      <c t="s" s="4" r="B16">
        <v>46</v>
      </c>
      <c t="n" s="6" r="C16">
        <v>-108513</v>
      </c>
    </row>
    <row spans="1:3" r="17">
      <c t="s" s="3" r="A17">
        <v>103</v>
      </c>
    </row>
    <row spans="1:3" r="18">
      <c t="s" s="4" r="A18">
        <v>104</v>
      </c>
      <c t="s" s="4" r="B18">
        <v>46</v>
      </c>
      <c t="n" s="6" r="C18">
        <v>-668779</v>
      </c>
    </row>
    <row spans="1:3" r="19">
      <c t="s" s="4" r="A19">
        <v>105</v>
      </c>
      <c t="s" s="4" r="B19">
        <v>46</v>
      </c>
      <c t="n" s="6" r="C19">
        <v>8193</v>
      </c>
    </row>
    <row spans="1:3" r="20">
      <c t="s" s="4" r="A20">
        <v>106</v>
      </c>
      <c t="s" s="4" r="B20">
        <v>46</v>
      </c>
      <c t="n" s="6" r="C20">
        <v>-660586</v>
      </c>
    </row>
    <row spans="1:3" r="21">
      <c t="s" s="4" r="A21">
        <v>107</v>
      </c>
      <c t="n" s="7" r="B21">
        <v>311847</v>
      </c>
      <c t="n" s="6" r="C21">
        <v>-360630</v>
      </c>
    </row>
    <row spans="1:3" r="22">
      <c t="s" s="4" r="A22">
        <v>108</v>
      </c>
      <c t="n" s="6" r="B22">
        <v>899205</v>
      </c>
      <c t="n" s="6" r="C22">
        <v>1126887</v>
      </c>
    </row>
    <row spans="1:3" r="23">
      <c t="s" s="4" r="A23">
        <v>109</v>
      </c>
      <c t="n" s="6" r="B23">
        <v>1211052</v>
      </c>
      <c t="n" s="7" r="C23">
        <v>766257</v>
      </c>
    </row>
    <row spans="1:3" r="24">
      <c t="s" s="3" r="A24">
        <v>110</v>
      </c>
    </row>
    <row spans="1:3" r="25">
      <c t="s" s="4" r="A25">
        <v>111</v>
      </c>
      <c t="n" s="6" r="B25">
        <v>4800</v>
      </c>
      <c t="s" s="4" r="C25">
        <v>46</v>
      </c>
    </row>
    <row spans="1:3" r="26">
      <c t="s" s="4" r="A26">
        <v>112</v>
      </c>
      <c t="n" s="7" r="B26">
        <v>666353</v>
      </c>
      <c t="n" s="7" r="C26">
        <v>13341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7</v>
      </c>
      <c t="s" s="2" r="B1">
        <v>1</v>
      </c>
    </row>
    <row spans="1:2" r="2">
      <c t="s" s="2" r="B2">
        <v>2</v>
      </c>
    </row>
    <row spans="1:2" r="3">
      <c t="s" s="3" r="A3">
        <v>114</v>
      </c>
    </row>
    <row spans="1:2" r="4">
      <c t="s" s="4" r="A4">
        <v>118</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0</v>
      </c>
      <c t="s" s="2" r="B1">
        <v>1</v>
      </c>
    </row>
    <row spans="1:2" r="2">
      <c t="s" s="2" r="B2">
        <v>2</v>
      </c>
    </row>
    <row spans="1:2" r="3">
      <c t="s" s="3" r="A3">
        <v>114</v>
      </c>
    </row>
    <row spans="1:2" r="4">
      <c t="s" s="4" r="A4">
        <v>121</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CONSOLIDATED BALANCE </vt:lpstr>
      <vt:lpstr>CONDENSED CONSOLIDATED BALANCE3</vt:lpstr>
      <vt:lpstr>CONSOLIDATED STATEMENTS OF OPER</vt:lpstr>
      <vt:lpstr>CONDENSED CONSOLIDATED STATEMEN</vt:lpstr>
      <vt:lpstr>CONDENSED CONSOLIDATED STATEME6</vt:lpstr>
      <vt:lpstr>DESCRIPTION OF BUSINESS AND BAS</vt:lpstr>
      <vt:lpstr>SIGNIFICANT ACCOUNTING POLICIES</vt:lpstr>
      <vt:lpstr>NOTES PAYABLE</vt:lpstr>
      <vt:lpstr>FAIR VALUE MEASUREMENTS</vt:lpstr>
      <vt:lpstr>SUBSEQUENT EVENTS</vt:lpstr>
      <vt:lpstr>SUMMARY OF SIGNIFICANT ACCOUN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6:04:17Z</dcterms:created>
  <dcterms:modified xmlns:dcterms="http://purl.org/dc/terms/" xmlns:xsi="http://www.w3.org/2001/XMLSchema-instance" xsi:type="dcterms:W3CDTF">2016-05-16T06:04:17Z</dcterms:modified>
  <dc:title xmlns:dc="http://purl.org/dc/elements/1.1/">Untitled</dc:title>
  <dc:description xmlns:dc="http://purl.org/dc/elements/1.1/"/>
  <dc:subject xmlns:dc="http://purl.org/dc/elements/1.1/"/>
  <cp:keywords/>
  <cp:category/>
</cp:coreProperties>
</file>